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HANGES IN SHAREHO" sheetId="5" r:id="rId5"/>
    <s:sheet name="STATEMENT OF CASH FLOWS" sheetId="6" r:id="rId6"/>
    <s:sheet name="Organization, Plan of Business " sheetId="7" r:id="rId7"/>
    <s:sheet name="Significant Accounting Policies" sheetId="8" r:id="rId8"/>
    <s:sheet name="Initial Public Offering" sheetId="9" r:id="rId9"/>
    <s:sheet name="Private Placement" sheetId="10" r:id="rId10"/>
    <s:sheet name="Related Party Transactions" sheetId="11" r:id="rId11"/>
    <s:sheet name="Commitments and Contingencies" sheetId="12" r:id="rId12"/>
    <s:sheet name="Shareholder's equity" sheetId="13" r:id="rId13"/>
    <s:sheet name="Income Taxes" sheetId="14" r:id="rId14"/>
    <s:sheet name="Subsequent Event" sheetId="15" r:id="rId15"/>
    <s:sheet name="Significant Accounting Polici16" sheetId="16" r:id="rId16"/>
    <s:sheet name="Income Taxes (Tables)" sheetId="17" r:id="rId17"/>
    <s:sheet name="Organization, Plan of Busines18" sheetId="18" r:id="rId18"/>
    <s:sheet name="Significant Accounting Polici19" sheetId="19" r:id="rId19"/>
    <s:sheet name="Initial Public Offering (Detail" sheetId="20" r:id="rId20"/>
    <s:sheet name="Private Placement (Details Narr" sheetId="21" r:id="rId21"/>
    <s:sheet name="Related Party Transactions (Det" sheetId="22" r:id="rId22"/>
    <s:sheet name="Commitments and Contingencies (" sheetId="23" r:id="rId23"/>
    <s:sheet name="Shareholder's equity (Details N" sheetId="24" r:id="rId24"/>
    <s:sheet name="Income Taxes (Details Narrative" sheetId="25" r:id="rId25"/>
    <s:sheet name="Income Taxes (Details)" sheetId="26" r:id="rId26"/>
    <s:sheet name="Income Taxes (Details 1)" sheetId="27" r:id="rId27"/>
    <s:sheet name="Income Taxes (Details 2)" sheetId="28" r:id="rId28"/>
  </s:sheets>
  <s:definedNames/>
  <s:calcPr calcId="124519" calcMode="auto" fullCalcOnLoad="1"/>
</s:workbook>
</file>

<file path=xl/sharedStrings.xml><?xml version="1.0" encoding="utf-8"?>
<sst xmlns="http://schemas.openxmlformats.org/spreadsheetml/2006/main" uniqueCount="279">
  <si>
    <t>Document and Entity Information - USD ($)</t>
  </si>
  <si>
    <t>5 Months Ended</t>
  </si>
  <si>
    <t>Nov. 30, 2015</t>
  </si>
  <si>
    <t>Feb. 26, 2016</t>
  </si>
  <si>
    <t>Document And Entity Information</t>
  </si>
  <si>
    <t>Entity Registrant Name</t>
  </si>
  <si>
    <t>Andina Acquisition Corp. II</t>
  </si>
  <si>
    <t>Entity Central Index Key</t>
  </si>
  <si>
    <t>Document Type</t>
  </si>
  <si>
    <t>10-K</t>
  </si>
  <si>
    <t>Trading Symbol</t>
  </si>
  <si>
    <t>ANDAU</t>
  </si>
  <si>
    <t>Document Period End Date</t>
  </si>
  <si>
    <t>Nov. 30,
		2015</t>
  </si>
  <si>
    <t>Amendment Flag</t>
  </si>
  <si>
    <t>false</t>
  </si>
  <si>
    <t>Current Fiscal Year End Date</t>
  </si>
  <si>
    <t>--11-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t>
  </si>
  <si>
    <t>Nov. 30, 2015USD ($)</t>
  </si>
  <si>
    <t>Current assets</t>
  </si>
  <si>
    <t>Cash and cash equivalents</t>
  </si>
  <si>
    <t>Prepaid expenses</t>
  </si>
  <si>
    <t>Total current assets</t>
  </si>
  <si>
    <t>Deferred offering costs</t>
  </si>
  <si>
    <t>Total assets</t>
  </si>
  <si>
    <t>Liabilities and Shareholders' Deficit</t>
  </si>
  <si>
    <t>Accounts payable</t>
  </si>
  <si>
    <t>Due to related party</t>
  </si>
  <si>
    <t>Accrued expenses</t>
  </si>
  <si>
    <t>Total current liabilities</t>
  </si>
  <si>
    <t>Commitments</t>
  </si>
  <si>
    <t xml:space="preserve"> </t>
  </si>
  <si>
    <t>Shareholders' Deficit:</t>
  </si>
  <si>
    <t>Preferred shares, $0.0001 par value; 1,000,000 shares authorized; no shares issued and outstanding</t>
  </si>
  <si>
    <t>Ordinary shares, $0.0001 par value, 100,000,000 shares authorized, 1,150,000 shares issued and outstanding</t>
  </si>
  <si>
    <t>[1]</t>
  </si>
  <si>
    <t>Additional paid-in capital</t>
  </si>
  <si>
    <t>Accumulated deficit</t>
  </si>
  <si>
    <t>Total Shareholders' Deficit</t>
  </si>
  <si>
    <t>Total Liabilities and Shareholders' Deficit</t>
  </si>
  <si>
    <t>This number includes an aggregate of up to 150,000 ordinary shares repurchased by the Company upon receiving notice of not exercising the over-allotment option by the underwriters (see Note 7).</t>
  </si>
  <si>
    <t>BALANCE SHEET (Parenthetical)</t>
  </si>
  <si>
    <t>Nov. 30, 2015$ / sharesshares</t>
  </si>
  <si>
    <t>Statement of Financial Position [Abstract]</t>
  </si>
  <si>
    <t>Preferred shares, par value (in dollars per share) | $ / shares</t>
  </si>
  <si>
    <t>Preferred shares, authorized</t>
  </si>
  <si>
    <t>Preferred shares, issued</t>
  </si>
  <si>
    <t>Preferred shares, outstanding</t>
  </si>
  <si>
    <t>Ordinary shares, par value (in dollars per share) | $ / shares</t>
  </si>
  <si>
    <t>Ordinary shares, authorized</t>
  </si>
  <si>
    <t>Ordinary shares, issued</t>
  </si>
  <si>
    <t>Ordinary shares, outstanding</t>
  </si>
  <si>
    <t>STATEMENT OF OPERATIONS</t>
  </si>
  <si>
    <t>Nov. 30, 2015USD ($)$ / sharesshares</t>
  </si>
  <si>
    <t>Income Statement [Abstract]</t>
  </si>
  <si>
    <t>Formation and operating costs</t>
  </si>
  <si>
    <t>Net loss</t>
  </si>
  <si>
    <t>Weighted average shares outstanding, basic and diluted (in shares) | shares</t>
  </si>
  <si>
    <t>Basic and diluted net loss per ordinary share (in dollars per share) | $ / shares</t>
  </si>
  <si>
    <t>This number excludes an aggregate of up to 150,000 ordinary shares repurchased by the Company upon receiving notice of not exercising the over-allotment option by the underwriters (see Note 7).</t>
  </si>
  <si>
    <t>STATEMENT OF CHANGES IN SHAREHOLDERS' DEFICIT (USD $) - 5 months ended Nov. 30, 2015 - USD ($)</t>
  </si>
  <si>
    <t>Ordinary Shares [Member]</t>
  </si>
  <si>
    <t>Additional Paid-In Capital [Member]</t>
  </si>
  <si>
    <t>Accumulated Deficit [Member]</t>
  </si>
  <si>
    <t>Total</t>
  </si>
  <si>
    <t>Ordinary shares issued to initial shareholders at Jun. 30, 2015</t>
  </si>
  <si>
    <t>Ordinary shares issued to initial shareholders (in shares) at Jun. 30, 2015</t>
  </si>
  <si>
    <t>Increase (Decrease) in Stockholders' Equity [Roll Forward]</t>
  </si>
  <si>
    <t>Sale of unit purchase option</t>
  </si>
  <si>
    <t>Balance Ending at Nov. 30, 2015</t>
  </si>
  <si>
    <t>Balance Ending (in shares) at Nov. 30, 2015</t>
  </si>
  <si>
    <t>STATEMENT OF CASH FLOWS</t>
  </si>
  <si>
    <t>Cash Flows from Operating Activities</t>
  </si>
  <si>
    <t>Adjustments to reconcile net loss to net cash used in operating activities:</t>
  </si>
  <si>
    <t>Formation costs paid by related party</t>
  </si>
  <si>
    <t>Changes in operating assets and liabilities:</t>
  </si>
  <si>
    <t>Net cash used in operating activities</t>
  </si>
  <si>
    <t>Cash Flows from Financing Activities</t>
  </si>
  <si>
    <t>Proceeds from issuance of ordinary shares to initial shareholders</t>
  </si>
  <si>
    <t>Proceeds from underwriters unit purchase option</t>
  </si>
  <si>
    <t>Payment of deferred offering costs</t>
  </si>
  <si>
    <t>Net cash provided by financing activities</t>
  </si>
  <si>
    <t>Net change in cash and cash equivalents</t>
  </si>
  <si>
    <t>Cash and cash equivalents - beginning of the period</t>
  </si>
  <si>
    <t>Cash and cash equivalents - ending of the period</t>
  </si>
  <si>
    <t>Supplemental disclosure of noncash investing and financing activities:</t>
  </si>
  <si>
    <t>Payment of deferred offering costs made by shareholder and included in due to related party</t>
  </si>
  <si>
    <t>Deferred offering costs included in accounts payable and accrued expenses</t>
  </si>
  <si>
    <t>Organization, Plan of Business Operations</t>
  </si>
  <si>
    <t>Organization, Consolidation and Presentation of Financial Statements [Abstract]</t>
  </si>
  <si>
    <t>Note
1: - Organization, Plan of Business Operations Andina
Acquisition Corp. II (the Company) was incorporated in the Cayman Islands on July 1, 2015 as a blank check company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will not be limited to a particular industry or geographic region, although
the Company initially intends to focus on target businesses in the Andean region of South America and in Central America. At
November 30, 2015, the Company had not yet commenced any operations. All activity through November 30, 2015 relates to the Companys
formation and the offering described below. The Company has selected November 30 as its fiscal year-end. The Company is an early
stage and emerging growth company and, as such, the Company is subject to all of the risks associated with early stage and emerging
growth companies. The
registration statement for the Companys initial public offering (Initial Public Offering) was declared effective
on November 24, 2015. The Company consummated the Initial Public Offering of 4,000,000 units (Units) at $10.00 per
Unit on December 1, 2015, generating net proceeds of approximately $38.2 million, net of offering costs of approximately $1.8
million, inclusive of $1.3 million of underwriting fees (Note 3). Simultaneously
with the closing of the Initial Public Offering, the Company consummated the private placement (Private Placement)
of 310,000 Units (Private Placement Units) at a price of $10.00 per Private Placement Unit, of which 265,000 Private
Placement Units were sold to certain shareholders and their affiliates and designees prior to the Initial Public Offering (Initial
Shareholders), and 45,000 Private Placement Units were sold to EarlyBirdCapital, Inc. (EBC), the representative
of the underwriters in the Initial Public Offering, generating gross proceeds of $3.1 million (Note 4). Following
the closing of the Initial Public Offering on December 1, 2015, an amount of $40,600,000 ($10.15 per Unit) from the net proceeds
of the sale of the Units in the Initial Public Offering and the Private Placement was placed in a United States-based trust account
(Trust Account) maintained by Continental Stock Transfer &amp; Trust Company, acting as trustee, and is invested
in U.S. government treasury bills until the earlier of: (i) the consummation of the initial Business Combination or (ii) the Companys
failure to consummate the initial Business Combination by June 1, 2017 (or September 1, 2017 if the Company has entered into a
letter of intent, memorandum of understanding or definitive agreement with a target business for an initial Business Combination
by June 1, 2017 and an initial Business Combination has not yet been consummated by such date). One of the Companys Directors
has agreed that he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such Director may not be able to satisfy those obligations should they arise. The
remaining net proceeds (not held in the Trust Account) may be used to pay for business, legal and accounting due diligence on
prospective acquisitions and continuing general and administrative expenses. In addition, (i) interest income earned on the funds
in the Trust Account may be released to the Company to pay its income or other tax obligations and (ii) any remaining interest
earned on the funds in the Trust Account may be released to the Company for its working capital requirements. With these exceptions,
expenses incurred by the Company may be paid prior to an initial Business Combination only from the net proceeds of the Initial
Public Offering not held in the Trust Account; provided, however, that in order to meet its working capital needs following the
consummation of the Initial Public Offering, the Initial Shareholders, officers and directors or their affiliates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lenders discretion, up to $500,000 of the notes may be converted
upon consummation of the Companys initial Business Combination into additional Private Placement Units at a price of $10.00
per Unit. If the Company does not complete an initial Business Combination, the loans would not be repaid. The
Companys management has broad discretion with respect to the specific application of the net proceeds of the Initial Public
Offering and Private Placement Units, although substantially all of the net proceeds are intended to be applied generally toward
consummating an initial Business Combination. Pursuant
to the Nasdaq Capital Market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 In order to consummate such a Business Combination, the Company may issue a significant
amount of its debt or equity securities to the sellers of such business and/or seek to raise additional funds through a private
offering of debt or equity securities. In
connection with any proposed initial Business Combination, the Company will either (1) seek shareholder approval of such initial
Business Combination at a meeting called for such purpose at which holders of the outstanding ordinary shares sold in the Initial
Public Offering (Public Shareholders) may seek to convert such shares (Public Shares), regardless of whether
they vote for or against the proposed Business Combination, into their pro rata share of the aggregate amount then on deposit
in the Trust Account (net of taxes payable) or (2) provide Public Shareholders with the opportunity to sell their Public Shares
to the Company by means of a tender offer (and thereby avoid the need for a shareholder vote) for an amount equal to their pro
rata share of the aggregate amount then on deposit in the Trust Account (net of taxes payable). If the Company determines to engage
in a tender offer, such tender offer will be structured so that each Public Shareholder may tender any or all of his, her or its
Public Shares rather than some pro rata portion of his, her or its shares. In that case, the Company will file tender offer documents
with the Securities and Exchange Commission (SEC) which will contain substantially the same financial and other information
about the initial Business Combination as is required under the SECs proxy rules. The decision as to whether the Company
will seek shareholder approval of a proposed Business Combination or will allow shareholders to sell their shares to it in a tender
offer will be made by the Company based on a variety of factors such as the timing of the transaction and whether the terms of
the transaction would otherwise require it to seek shareholder approval. The Company will consummate an initial Business Combination
only if it has net tangible assets of at least $5,000,001 upon such consummation of a Business Combination and, solely if it seeks
shareholder approval, a majority of the outstanding ordinary shares voted are voted in favor of the Business Combination. The
$5,000,001 net tangible asset value would be determined once a target business is located and the Company can assess all of the
assets and liabilities of the combined company, which would include the fee payable to EBC as discussed below, any out-of-pocket
expenses incurred by the Initial Shareholders, officers, directors or their affiliates in connection with certain activities on
the Companys behalf, such as identifying and investigating possible business targets and Business Combinations that have
not been repaid at that time, as well as any other liabilities of the Companys and the liabilities of the target business. The
Initial Shareholders have agreed (i) to vote any shares they hold in favor of any proposed initial Business Combination and (ii)
not to convert any shares in connection with a shareholder vote to approve, or sell their shares to the Company in any tender
offer in connection with, a proposed initial Business Combination; provided that certain of the Initial Shareholders will be permitted
to convert, or sell any Public Shares they may purchase after the Initial Public Offering to the Company, in connection with a
proposed Business Combination. The Representative has also agreed to vote the ordinary shares included in the Private Placement
Units (Private Shares) it holds in favor of any proposed Business Combination. Notwithstanding
the foregoing, a Public Shareholder, together with any affiliate of his or any other person with whom he is acting in concert
or as a group (as defined in Section 13(d)(3) of the Securities Exchange Act of 1934, as amended (Exchange Act))
will be restricted from seeking conversion rights with respect to 20% or more of the ordinary shares sold in the Initial Public
Offering without the prior consent of the Company. Accordingly, all shares in excess of 20% of the shares sold in the Initial
Public Offering held by a holder will not be converted to cash. The
Companys Amended and Restated Memorandum and Articles of Association provides that the Company will continue in existence
only until June 1, 2017 (or September 1, 2017 if the Company has entered into a letter of intent, memorandum of understanding
or definitive agreement with a target business for an initial Business Combination by June 1, 2017 and an initial Business Combination
has not yet been consummated by such date). If the Company has not completed an initial Business Combination by such date, it
will trigger the automatic liquidation of the Trust Account and the voluntary liquidation of the Company. In such event, holders
of Public Shares will share ratably in the Trust Account, including any interest not previously released to the Company, and any
net assets remaining available for distribution to them after payment of liabilities. The Representative and the holders of the
Insider Shares (as defined in Note 5), Private Shares, and private rights included within the Private Placement Units (the Private
Rights) will not participate in any liquidation distribution with respect to their Insider Shares or Private Rights.</t>
  </si>
  <si>
    <t>Significant Accounting Policies</t>
  </si>
  <si>
    <t>Accounting Policies [Abstract]</t>
  </si>
  <si>
    <t>Note
2: - Significant Accounting Policies Basis
of Presentation The
accompanying balance sheet is presented in U.S. dollars and has been prepared in accordance with accounting principles generally
accepted in the United States of America (U.S. GAAP) and pursuant to the accounting and disclosure rules and regulations
of the SEC. Emerging
Growth Company Section
102(b)(1) of the JOBS Act exempts emerging growth companies from being required to comply with new or revised financial accounting
standards until private companies (that is, those that have not had a registration statement under the Securities Act of 1933,
as amended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and Cash Equivalents The
Company considers all short-term investments with a maturity of three months or less when purchased to be cash equivalents. Concentration
of Credit Risk Financial
instruments that potentially subject the Company to concentration of credit risk consist of cash accounts in a financial institution
which, at times may exceed the Federal depository insurance coverage of $250,000. At November 30, 2015,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Deferred
Offering Costs Deferred
offering costs consist principally of legal, underwriting fees and other costs incurred through the balance sheet date that are
directly related to the Initial Public Offering and that were charged to shareholders equity upon the receipt of the capital
raised on December 1, 2015. Loss
per Share Loss
per share is computed by dividing net loss by the weighted-average number of ordinary shares outstanding during the period excluding
ordinary shares subject to forfeiture. Weighted average shares was reduced for the effect of an aggregate of 150,000 ordinary
shares that are subject to compulsory repurchase if the over-allotment option is not exercised by the underwriters. The Company
repurchased these 150,000 ordinary shares on December 4, 2015 (see Note 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Income
Taxes The
Company accounts for income taxes under ASC Topic 740 Income Taxes.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 disclosure and transition. The Company determined that the Cayman Islands is its
only major tax jurisdic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expense as a component of
income tax expense. There were no amounts accrued for penalties or interest as of November 30, 2015. Management is currently unaware
of any issues under review that could result in significant payments, accruals or material deviations from its position. Recent
Accounting Pronouncements Management
does not believe that any recently issued, but not yet effective, accounting standards if currently adopted would have a material
effect on the accompanying financial statements.</t>
  </si>
  <si>
    <t>Initial Public Offering</t>
  </si>
  <si>
    <t>Equity [Abstract]</t>
  </si>
  <si>
    <t>Note
3: - Initial Public Offering On
December 1, 2015, the Company consummated the Initial Public Offering of 4,000,000 Units at $10.00 per Unit, generating net proceeds
of approximately $38.2 million, net of offering costs of approximately $1.8 million, inclusive of $1.3 million of underwriting
fees. Each Unit consists of one ordinary share in the Company, one right to receive one-seventh (1/7) of a share upon consummation
of an initial Business Combination (Right) and one redeemable warrant to purchase one half of one ordinary share for $11.50
per full share (Warrant). No fractional shares will be issued. Each
Warrant entitles the holder to purchase one-half of one ordinary share at a price of $11.50 per full ordinary share commencing
on the later of the Companys completion of its initial Business Combination or November 24, 2016, and expiring five years
from the completion of the Companys initial Business Combination. The Company will not issue fractional shares. As a result,
investors must exercise Warrants in multiples of two Warrants, at a price of $11.50 per full share, subject to adjustment, to
validly exercise the Warrants. The Company may redeem the Warrants at a price of $0.01 per Warrant upon 30 days notice,
only in the event that the last sale price of the ordinary shares is at least $24.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sold and
issued in the Initial Public Offering the Company is only required to use its best efforts to maintain the effectiveness of the
registration statement covering the Warrants. If a registration statement is not effective within 90 days following the consummation
of an intial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Additionally, in no event will the Company
be required to net cash settle the Rights. If
the Company is unable to complete an initial Business Combination within the required time period and the Company redeems the
Public Shares for the funds held in the Trust Account, holders of Rights and Warrants will not receive any of such funds for their
Rights and Warrants and the Rights and Warrants will expire worthless.</t>
  </si>
  <si>
    <t>Private Placement</t>
  </si>
  <si>
    <t>Note
4: - Private Placement Simultaneously
with the consummation of the Initial Public Offering, the Company consummated the Private Placement of 310,000 Private Placement
Units, at $10.00 per Private Placement Unit for a total purchase price of $3.1 million. Of the Private Placement Units, 265,000
were purchased by Initial Shareholders and their affiliates and designees and 45,000 were purchased by EBC. The Private Placement
Units are identical to the Units sold in the Initial Public Offering except the warrants included in the Private Placement Units
are non-redeemable and may be exercised on a cashless basis, in each case so long as they continue to be held by the initial purchasers
or their permitted transferees. Additionally, because the warrants included in the Private Placement Units were issued in a private
transaction, the holders and their transferees will be allowed to exercise such warrants for cash even if a registration statement
covering the ordinary shares issuable upon exercise of such warrants is not effective and receive unregistered ordinary shares.
Furthermore, the purchasers have agreed (A) to vote the Private Shares in favor of any proposed initial Business Combination,
(B) not to propose, or vote in favor of, an amendment to the Companys proposed amended and restated memorandum and articles
of association to be effected prior to the completion of this offering with respect to its pre-Business Combination activities
prior to the consummation of such a Business Combination unless the Company provides dissenting Public Shareholders with the opportunity
to convert their Public Shares in connection with any such vote, (C) not to convert any Private Shares for cash from the Trust
Account in connection with a shareholder vote to approve a proposed initial Business Combination (or sell any shares they hold
to the Company in a tender offer in connection with a proposed initial Business Combination) or a vote to amend the provisions
of the Companys amended and restated memorandum and articles of association relating to shareholders rights or pre-Business
Combination activity and (D) that the Private Shares shall not participate in any liquidating distribution upon winding up if
an initial Business Combination is not consummated. The purchasers have also agreed not to transfer, assign or sell any of the
Private Units or underlying securities (except to certain permitted transferees) until the completion of an initial Business Combination.</t>
  </si>
  <si>
    <t>Related Party Transactions</t>
  </si>
  <si>
    <t>Related Party Transactions [Abstract]</t>
  </si>
  <si>
    <t>Note
5: - Related Party Transactions Insider
Shares In
July 2015, the Company issued 1,150,000 ordinary shares (the Insider Shares) to the Initial Shareholders for an
aggregate purchase price of $25,000. The Insider Shares held by the Initial Shareholders included an aggregate of up to 150,000
shares subject to compulsory repurchase for an aggregate purchase price of $0.01 to the extent that the underwriters over-allotment
option was not exercised in full or in part, so that the Initial Shareholders would collectively own 20.0% of issued and outstanding
shares after the Initial Public Offering (excluding the sale of the Private Placement Units) (see Note 7). The
Insider Shares are identical to the ordinary shares included in the Units sold in the Initial Public Offering. However, the Initial
Shareholders have agreed (subject to certain exceptions) (A) to vote their Insider Shares (as well as any Public Shares acquired
in or after the Initial Public Offering) in favor of any proposed initial Business Combination, (B) not to propose, or vote in
favor of, an amendment to the amended and restated memorandum and articles of association with respect to pre-Business Combination
activities prior to the consummation of such a Business Combination unless the Company provides dissenting Public Shareholders
with the opportunity to convert their Public Shares into the right to receive cash from the Trust Account in connection with any
such vote, (C) not to convert any Insider Shares (as well as any other shares acquired in or after the Initial Public Offering)
into the right to receive cash from the Trust Account in connection with a shareholder vote to approve a proposed initial Business
Combination (or sell any shares they hold to the Company in a tender offer in connection with a proposed initial Business Combination)
or a vote to amend the provisions of the amended and restated memorandum and articles of association relating to shareholders
rights or pre-Business Combination activity and (D) that the Insider Shares shall not participate in any liquidating distribution
upon winding up if a Business Combination is not consummated. Additionally, the Initial Shareholders have agreed not to transfer,
assign or sell any of the Insider Shares (except to certain permitted transferees) until (1) with respect to 50% of the Insider
Shares, the earlier of one year after the date of the consummation of initial Business Combination and the date on which the closing
price of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sider Shares, one year after the date of the consummation of initial Business Combination,
or earlier, in either case, if, subsequent to initial Business Combination, the Company consummates a liquidation, merger, stock
exchange or other similar transaction which results in all of shareholders having the right to exchange their ordinary shares
for cash, securities or other property. Related
Party Transactions As
of November 30, 2015, a director has advanced an aggregate of approximately $139,000 to cover expenses related to the Companys
formation and the Initial Public Offering. These advances were payable without interest upon the closing of the Initial Public
Offering. Due to the short-term nature of the advances, the fair value of the advances approximated the carrying amount.
The Company paid this amount upon consummating its initial public offering. The
Company maintains its principal executive offices at office space provided at no cost by a third party affiliated with one of
the Companys directors. The
Company is permitted to pay consulting fees to its officers, directors, shareholders or their affiliates for assisting the Company
in consummating the initial Business Combination in an amount not to exceed an aggregate of $500,000.</t>
  </si>
  <si>
    <t>Commitments and Contingencies</t>
  </si>
  <si>
    <t>Commitments and Contingencies Disclosure [Abstract]</t>
  </si>
  <si>
    <t>Note 6: - Commitments and Contingencies Underwriting Agreement On November 24, 2015, the Company entered
into an agreement with EBC (Underwriting Agreement). Pursuant to the Underwriting Agreement, the Company paid
an underwriting discount of 3.25% ($1.3 million) of the gross proceeds of the Initial Public Offering to EBC. The Company
has further engaged EBC to assist the Company with its initial Business Combination. Pursuant to this arrangement, the Company
anticipates that EBC will assist the Company in holding meetings with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its press
releases and public filings in connection with the Business Combination. The Company will pay EBC a cash fee of 4% of the gross
proceeds of the Initial Public Offering for such services upon the consummation of its initial Business Combination (exclusive
of any applicable finders fees which might become payable); provided that up to 25% of the fee may be allocated at the Companys
sole discretion to one or more advisors that assist the Company in identifying and consummating an initial Business Combination.
The Company will also reimburse EBC for up to $20,000 of its reasonable costs and expenses incurred by it (including reasonable
fees and disbursements of counsel) in connection with the performance of its services pursuant to the agreement; provided, however,
all expenses in excess of $5,000 in the aggregate shall be subject to prior written approval, which approval will not be unreasonably
withheld. Unit Purchase Option The Company sold to EBC and its designees
for $100, unit purchase options to purchase an aggregate of 400,000 units (the Unit Purchase Option). The Unit Purchase
Option was granted on November 24, 2015, and is exercisable at $10.00 per unit, commencing on the later of the consummation of
an initial Business Combination and November 24, 2016. The Unit Purchase Option expires on November 24, 2020. Since the option
is not exercisable until the consummation of an initial Business Combination at the earliest, and the rights will result in the
issuance of shares upon consummation of an initial Business Combination, the option will effectively represent the right to purchase
an aggregate 457,142 ordinary shares (which includes the 57,142 ordinary shares issuable for the rights included in the units,
as well as 400,000 warrants to purchase 200,000 ordinary shares for $11.50 per share). The Unit Purchase Option grants to the holders
demand and piggy back registration rights for periods of five and seven years, respectively, from November 24, 2015
with respect to the securities directly and indirectly issuable upon exercise of the option. The Company will bear all fees and
expenses attendant to registering the securities. The Company accounted for the fair value
of the Unit Purchase Option, inclusive of the receipt of a $100 cash payment, as an expense of the Initial Public Offering resulting
in a charge directly to shareholders equity. The Company estimated that the fair value of the Unit Purchase Option is approximately
$2 million (or $5.01 per unit) using the Black-Scholes option-pricing model. The fair value of the Unit Purchase Option is estimated
as of the date of grant using the following assumptions: (1) expected volatility of 57.71%, (2) risk-free interest rate of 1.52%,
and (3) expected life of five years. The Unit Purchase Option may be exercised for cash or on a cashless basis, at
the holders option, such that the holder may use the appreciated value of the Unit Purchase Option (the difference between
the exercise prices of the Unit Purchase Option and the market price of the Units and underlying ordinary shares) to exercise the
Unit Purchase Option without the payment of any cash. The Company will have no obligation to net cash settle the exercise of the
Unit Purchase Option or underlying rights and warrants. Advisory Agreement On October 8, 2015, the Company engaged
B. Riley &amp; Co. LLC (B. Riley) to provide certain advisory services in connection with the Companys initial
Business Combination. In exchange for such services, the Company has agreed to pay B. Riley $250,000 in cash upon the consummation
of the Initial Public Offering. The Company paid this amount on December 9, 2015. Registration Rights The Initial Shareholders and purchasers
of the Private Placement Units are entitled to registration rights with respect to their securities, pursuant to an agreement dated
as of November 24, 2015. The holders of the majority of the Insider Shares can elect to exercise these registration rights at any
time commencing three months prior to the date on which these ordinary shares are to be released from escrow. The holders of a
majority of the Private Placement Units (or underlying securities) issued in payment of working capital loans made to the Company
can elect to exercise these registration rights at any time after the Company consummates an initial Business Combination.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t>
  </si>
  <si>
    <t>Shareholder's equity</t>
  </si>
  <si>
    <t>Stockholders' Equity Note [Abstract]</t>
  </si>
  <si>
    <t>Note
7: - Shareholders equity Preferred
Shares The
Company is authorized to issue 1,000,000 preferred shares with a par value of $0.0001 per share with such designation, rights
and preferences as may be determined from time to time by the Companys board of directors. As of November 30, 2015, no
preferred shares are issued or outstanding. Ordinary
Shares The
Company is authorized to issue 100,000,000 ordinary shares with a par value of $0.0001 per share. In
connection with the organization of the Company, a total of 1,150,000 ordinary shares were sold to the Initial Shareholders at
a price of approximately $0.02 per share for an aggregate of $25,000. As of November 30, 2015, this number included an aggregate
of up to 150,000 shares subject to repurchase to the extent that the underwriters over-allotment option is not exercised
in full so that the Companys Initial Shareholders will own 20% of the issued and outstanding shares (excluding shares underlying
the Private Units) after the Initial Public Offering. All
of these shares will be placed in escrow until (1) with respect to 50% of the Insider Shares, the earlier of one year after the
date of the consummation of the initial Business Combination and the date on which the closing price of the Companys ordinary
shares equals or exceeds $12.50 per share, as adjusted, for any 20 trading days within any 30-trading day period commencing after
the initial Business Combination and (2) with respect to the remaining 50% of the Insider Shares, one year after the date of the
consummation of the initial Business Combination, or earlier, in either case, if, subsequent to the initial Business Combination,
the Company consummates a liquidation, merger, share exchange or other similar transaction which results in all of the shareholders
having the right to exchange their shares for cash, securities or other property. On December 4, 2015, the underwriter advised
the Company that the over-allotment option would not be exercised. As a result, 150,000 Insider Shares were released from escrow
for cancellation by the Company for an aggregate purchase price of $0.01.</t>
  </si>
  <si>
    <t>Income Taxes</t>
  </si>
  <si>
    <t>Income Tax Disclosure [Abstract]</t>
  </si>
  <si>
    <t>Note
8  Income Taxes The
Companys net deferred tax assets are as follows:
As
of November 30,
2015
Deferred
tax assets:
Net
operating loss carryforwards $ 25,471
Total
deferred tax assets 25,471
Valuation
allowance (25,471)
Deferred
tax asset, net of allowance $ - The
income tax provision (benefit) consists of the following:
As
of November 30,
2015
Federal
Current $ -
Deferred (19,449)
State
Current -
Deferred (6,022)
Change
in valuation allowance 25,471
Income
tax provision (benefit) $ - As
of November 30, 2015, the Company had U.S. federal and state net operating loss carryovers (NOLs) of approximately
$58,000 available to offset future taxable income. These NOLs expire beginning in 2035. In accordance with Section 382 of the
Internal Revenue Code, deductibility of the Companys NOLs may be subject to an annual limitation in the event of a change
of control as defined under the regulation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November 30, 2015 the change in valuation allowance was approximately $25,000. A
reconciliation of the statutory federal income tax rate to the Companys effective tax rate is as follows:
From
July 1, 2015 November
30, 2015
Statutory
U.S. federal rate (34.0)%
State income tax, net
of federal benefit (10.5)%
Other 0.5%
Change in Valuation
allowance 44.0%
Income
taxe provision (benefit) 0.0% The Company
files income tax returns in the U.S. federal jurisdiction and various state and local jurisdictions and is subject to examination
by the various taxing authorities. The Company considers New York to be a significant state tax jurisdiction. The Company's federal,
state and local income taxes for the year beginning in 2015 remain subject to examination.</t>
  </si>
  <si>
    <t>Subsequent Event</t>
  </si>
  <si>
    <t>Subsequent Events [Abstract]</t>
  </si>
  <si>
    <t>Note
9: - Subsequent Event On
December 4, 2015, the Company was informed by EBC that holders of the Companys Units acquired through the Initial Public
Offering and the Private Placements will be able to separately trade the ordinary shares, rights and redeemable warrants included
in such Units commencing on or about December 7, 2015. The ordinary shares, rights and redeemable warrants will be listed on the
NASDAQ Capital Market (NASDAQ) under the symbols ANDA, ANDAR and ANDAW, respectively. Units not separated will continue
to be listed on NASDAQ under the symbol ANDAU.</t>
  </si>
  <si>
    <t>Significant Accounting Policies (Policies)</t>
  </si>
  <si>
    <t>Basis of Presentation</t>
  </si>
  <si>
    <t>Basis
of Presentation The
accompanying balance sheet is presented in U.S. dollars and has been prepared in accordance with accounting principles generally
accepted in the United States of America (U.S. GAAP) and pursuant to the accounting and disclosure rules and regulations
of the SEC.</t>
  </si>
  <si>
    <t>Emerging Growth Company</t>
  </si>
  <si>
    <t>Emerging
Growth Company Section
102(b)(1) of the JOBS Act exempts emerging growth companies from being required to comply with new or revised financial accounting
standards until private companies (that is, those that have not had a registration statement under the Securities Act of 1933,
as amended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Cash and Cash Equivalents</t>
  </si>
  <si>
    <t>Cash
and Cash Equivalents The
Company considers all short-term investments with a maturity of three months or less when purchased to be cash equivalent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November 30, 2015,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Deferred Offering Costs</t>
  </si>
  <si>
    <t>Deferred
Offering Costs Deferred
offering costs consist principally of legal, underwriting fees and other costs incurred through the balance sheet date that are
directly related to the Initial Public Offering and that were charged to shareholders equity upon the receipt of the capital
raised on December 1, 2015.</t>
  </si>
  <si>
    <t>Loss per Share</t>
  </si>
  <si>
    <t>Loss
per Share Loss
per share is computed by dividing net loss by the weighted-average number of ordinary shares outstanding during the period excluding
ordinary shares subject to forfeiture. Weighted average shares was reduced for the effect of an aggregate of 150,000 ordinary
shares that are subject to compulsory repurchase if the over-allotment option is not exercised by the underwriters. The Company
repurchased these 150,000 ordinary shares on December 4, 2015 (see Note 7).</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t>
  </si>
  <si>
    <t>Income
Taxes The
Company accounts for income taxes under ASC Topic 740 Income Taxes.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 disclosure and transition. The Company determined that the Cayman Islands is its
only major tax jurisdic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expense as a component of
income tax expense. There were no amounts accrued for penalties or interest as of November 30, 2015. Management is currently unaware
of any issues under review that could result in significant payments, accruals or material deviations from its position.</t>
  </si>
  <si>
    <t>Recent Accounting Pronouncements</t>
  </si>
  <si>
    <t>Recent
Accounting Pronouncements Management
does not believe that any recently issued, but not yet effective, accounting standards if currently adopted would have a material
effect on the accompanying financial statements.</t>
  </si>
  <si>
    <t>Income Taxes (Tables)</t>
  </si>
  <si>
    <t>Schedule of deferred tax assets</t>
  </si>
  <si>
    <t xml:space="preserve">The
Companys net deferred tax assets are as follows:
As
of November 30,
2015
Deferred
tax assets:
Net
operating loss carryforwards $ 25,471
Total
deferred tax assets 25,471
Valuation
allowance (25,471)
Deferred
tax asset, net of allowance $ - </t>
  </si>
  <si>
    <t>Schedule of income tax provision (benefit)</t>
  </si>
  <si>
    <t xml:space="preserve">The
income tax provision (benefit) consists of the following:
As
of November 30,
2015
Federal
Current $ -
Deferred (19,449)
State
Current -
Deferred (6,022)
Change
in valuation allowance 25,471
Income
tax provision (benefit) $ - </t>
  </si>
  <si>
    <t>Schedule of reconciliation of the statutory federal income tax rate to effective tax rate</t>
  </si>
  <si>
    <t>A
reconciliation of the statutory federal income tax rate to the Companys effective tax rate is as follows:
From
July 1, 2015 (Inception)
through November
30, 2015
Statutory
U.S. federal rate (34.0)%
State income tax, net
of federal benefit (10.5)%
Other 0.5%
Change in Valuation
allowance 44.0%
Income
taxe provision (benefit) 0.0%</t>
  </si>
  <si>
    <t>Organization, Plan of Business Operations (Details Narrative)</t>
  </si>
  <si>
    <t>Dec. 01, 2015USD ($)$ / Unitshares</t>
  </si>
  <si>
    <t>Offering costs</t>
  </si>
  <si>
    <t>Minimum fair market value on balance in Trust Account</t>
  </si>
  <si>
    <t>80.00%</t>
  </si>
  <si>
    <t>Early Bird Capital [Member]</t>
  </si>
  <si>
    <t>Minimum amount of net tangible assets for business combination</t>
  </si>
  <si>
    <t>Subsequent Event [Member] | Continental Stock Transfer &amp; Trust Company [Member]</t>
  </si>
  <si>
    <t>Unit price (in dollars per unit) | $ / Unit</t>
  </si>
  <si>
    <t>Total net proceeds placed in Trust Account</t>
  </si>
  <si>
    <t>Subsequent Event [Member] | Initial Public Offering [Member]</t>
  </si>
  <si>
    <t>Number of units issued | shares</t>
  </si>
  <si>
    <t>Net proceeds from unit issued</t>
  </si>
  <si>
    <t>Underwriting fees</t>
  </si>
  <si>
    <t>Description of conversion terms</t>
  </si>
  <si>
    <t>All shares in excess of 20% of the shares sold in
the Initial Public Offering held by a holder will not be converted to cash.</t>
  </si>
  <si>
    <t>Subsequent Event [Member] | Private Placement [Member]</t>
  </si>
  <si>
    <t>Maximum amount of converted of notes</t>
  </si>
  <si>
    <t>Subsequent Event [Member] | Private Placement [Member] | Early Bird Capital [Member]</t>
  </si>
  <si>
    <t>Subsequent Event [Member] | Private Placement [Member] | Initial Shareholders [Member]</t>
  </si>
  <si>
    <t>Significant Accounting Policies (Details Narrative) - USD ($)</t>
  </si>
  <si>
    <t>Dec. 04, 2015</t>
  </si>
  <si>
    <t>Ordinary shares subject to repurchase (in shares)</t>
  </si>
  <si>
    <t>Federal depository insurance coverage</t>
  </si>
  <si>
    <t>Over-Allotment Option [Member] | Initial Shareholders [Member]</t>
  </si>
  <si>
    <t>Number of shares subject to repurchase</t>
  </si>
  <si>
    <t>Subsequent Event [Member] | Over-Allotment Option [Member] | Initial Shareholders [Member]</t>
  </si>
  <si>
    <t>Initial Public Offering (Details Narrative)</t>
  </si>
  <si>
    <t>Dec. 01, 2015USD ($)$ / shares$ / Unitshares</t>
  </si>
  <si>
    <t>Class of Stock [Line Items]</t>
  </si>
  <si>
    <t>Description of unit components</t>
  </si>
  <si>
    <t>Each Unit consists of one ordinary share in the Company,
one right to receive one-seventh (1/7) of a share upon consummation of an initial Business Combination (Right) and one
redeemable warrant to purchase one half of one ordinary share for $11.50 per full share (Warrant).</t>
  </si>
  <si>
    <t>Warrants, redeemable, threshold of stock price (in dollars per share) | $ / shares</t>
  </si>
  <si>
    <t>Warrants, redeemable, threshold trading days</t>
  </si>
  <si>
    <t>20 days</t>
  </si>
  <si>
    <t>Subsequent Event [Member] | Initial Public Offering [Member] | Redeemable Warrant [Member]</t>
  </si>
  <si>
    <t>Number of each ordinary shares called | shares</t>
  </si>
  <si>
    <t>Exercise price (in dollars per share) | $ / shares</t>
  </si>
  <si>
    <t>Expiration period</t>
  </si>
  <si>
    <t>5 years</t>
  </si>
  <si>
    <t>Redemption price (in dollars per share) | $ / shares</t>
  </si>
  <si>
    <t>Private Placement (Details Narrative) - Subsequent Event [Member] - Private Placement [Member]</t>
  </si>
  <si>
    <t>Number of units issued</t>
  </si>
  <si>
    <t>Net proceeds from unit issued | $</t>
  </si>
  <si>
    <t>Initial Shareholders [Member]</t>
  </si>
  <si>
    <t>Related Party Transactions (Details Narrative) - USD ($)</t>
  </si>
  <si>
    <t>1 Months Ended</t>
  </si>
  <si>
    <t>Jul. 31, 2015</t>
  </si>
  <si>
    <t>Related Party Transaction [Line Items]</t>
  </si>
  <si>
    <t>Consulting fees to its officers, directors, shareholders or their affiliates</t>
  </si>
  <si>
    <t>Number of shares issued upon new issue</t>
  </si>
  <si>
    <t>Number of shares issued upon new issue, value</t>
  </si>
  <si>
    <t>Share price (in dollars per share)</t>
  </si>
  <si>
    <t>Description of related party transaction</t>
  </si>
  <si>
    <t>(1) with respect to 50% of the Insider Shares, the
earlier of one year after the date of the consummation of initial Business Combination and the date on which the closing price
of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sider Shares, one year after the date of the consummation of initial Business Combination, or earlier,
in either case, if, subsequent to initial Business Combination, the Company consummates a liquidation, merger, stock exchange
or other similar transaction which results in all of shareholders having the right to exchange their ordinary shares for cash,
securities or other property.</t>
  </si>
  <si>
    <t>Initial Shareholders [Member] | Over-Allotment Option [Member]</t>
  </si>
  <si>
    <t>Initial Shareholders [Member] | Initial Public Offering [Member]</t>
  </si>
  <si>
    <t>Percentage of ownership</t>
  </si>
  <si>
    <t>20.00%</t>
  </si>
  <si>
    <t>Director [Member] | Initial Public Offering [Member]</t>
  </si>
  <si>
    <t>Commitments and Contingencies (Details Narrative)</t>
  </si>
  <si>
    <t>Dec. 09, 2015USD ($)</t>
  </si>
  <si>
    <t>Dec. 01, 2015USD ($)$ / sharesshares</t>
  </si>
  <si>
    <t>Nov. 24, 2015USD ($)$ / shares$ / Unitshares</t>
  </si>
  <si>
    <t>Loss Contingencies [Line Items]</t>
  </si>
  <si>
    <t>Number of unit purchase option issued | shares</t>
  </si>
  <si>
    <t>Redeemable Warrant [Member] | Subsequent Event [Member] | Initial Public Offering [Member]</t>
  </si>
  <si>
    <t>B. Riley &amp; Co. LLC [Member] | Subsequent Event [Member] | Initial Public Offering [Member]</t>
  </si>
  <si>
    <t>Cash payment for advisory services</t>
  </si>
  <si>
    <t>Underwriting Agreement [Member] | Stock Option (Unit Purchase Option) [Member]</t>
  </si>
  <si>
    <t>Unit purchase option price</t>
  </si>
  <si>
    <t>Exercisable unit price (in dollars per unit) | $ / Unit</t>
  </si>
  <si>
    <t>Maturity date</t>
  </si>
  <si>
    <t>Nov. 24,
		2020</t>
  </si>
  <si>
    <t>Number of rights called | shares</t>
  </si>
  <si>
    <t>Estimate fair value</t>
  </si>
  <si>
    <t>Estimate fair value (in dollars per unit) | $ / Unit</t>
  </si>
  <si>
    <t>Expected volatility</t>
  </si>
  <si>
    <t>57.71%</t>
  </si>
  <si>
    <t>Risk-free interest rate</t>
  </si>
  <si>
    <t>1.52%</t>
  </si>
  <si>
    <t>Expected life</t>
  </si>
  <si>
    <t>Underwriting Agreement [Member] | Stock Option (Unit Purchase Option) [Member] | Redeemable Warrant [Member]</t>
  </si>
  <si>
    <t>Number of ordinary shares called | shares</t>
  </si>
  <si>
    <t>Underwriting Agreement [Member] | Early Bird Capital [Member]</t>
  </si>
  <si>
    <t>Percentage of underwriting discount</t>
  </si>
  <si>
    <t>3.25%</t>
  </si>
  <si>
    <t>Percentage of cash fee</t>
  </si>
  <si>
    <t>4.00%</t>
  </si>
  <si>
    <t>Percentage of finders' fee</t>
  </si>
  <si>
    <t>25.00%</t>
  </si>
  <si>
    <t>Reimbursement of reasonable fees and disbursements</t>
  </si>
  <si>
    <t>Description of restriction on reimbursement of reasonable fees and disbursements</t>
  </si>
  <si>
    <t xml:space="preserve">All expenses in excess of $5,000 in the aggregate
shall be subject to prior written approval, which approval will not be unreasonably withheld. </t>
  </si>
  <si>
    <t>Shareholder's equity (Details Narrative) - USD ($)</t>
  </si>
  <si>
    <t>Preferred shares, par value (in dollars per share)</t>
  </si>
  <si>
    <t>Ordinary shares, par value (in dollars per share)</t>
  </si>
  <si>
    <t>Income Taxes (Details Narrative)</t>
  </si>
  <si>
    <t>Net operating loss carryforwards</t>
  </si>
  <si>
    <t>Net operating loss carryforwards expiration date</t>
  </si>
  <si>
    <t>Dec. 1,
		2035</t>
  </si>
  <si>
    <t>Valuation allowance amount</t>
  </si>
  <si>
    <t>Income Taxes (Details)</t>
  </si>
  <si>
    <t>Deferred tax assets:</t>
  </si>
  <si>
    <t>Total deferred tax assets</t>
  </si>
  <si>
    <t>Valuation allowance</t>
  </si>
  <si>
    <t>Deferred tax assets, net of allowance</t>
  </si>
  <si>
    <t>Income Taxes (Details 1)</t>
  </si>
  <si>
    <t>Federal</t>
  </si>
  <si>
    <t>Current</t>
  </si>
  <si>
    <t>Deferred</t>
  </si>
  <si>
    <t>State</t>
  </si>
  <si>
    <t>Change in valuation allowance</t>
  </si>
  <si>
    <t>Income tax provision (benefit)</t>
  </si>
  <si>
    <t>Income Taxes (Details 2)</t>
  </si>
  <si>
    <t>Statutory U.S. federal rate</t>
  </si>
  <si>
    <t>(34.00%)</t>
  </si>
  <si>
    <t>State income taxes, net of federal benefit</t>
  </si>
  <si>
    <t>(10.50%)</t>
  </si>
  <si>
    <t>Other</t>
  </si>
  <si>
    <t>0.50%</t>
  </si>
  <si>
    <t>Change in Valuation allowance</t>
  </si>
  <si>
    <t>44.00%</t>
  </si>
  <si>
    <t>Income taxe provision (benefit)</t>
  </si>
  <si>
    <t>0.0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5210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B15" s="7">
        <v>0</v>
      </c>
    </row>
    <row r="16" spans="1:3">
      <c t="s" r="A16" s="4">
        <v>26</v>
      </c>
      <c t="n" r="C16" s="6">
        <v>5310000</v>
      </c>
    </row>
    <row r="17" spans="1:3">
      <c t="s" r="A17" s="4">
        <v>27</v>
      </c>
      <c t="s" r="B17" s="4">
        <v>28</v>
      </c>
    </row>
    <row r="18" spans="1:3">
      <c t="s" r="A18" s="4">
        <v>29</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0</v>
      </c>
      <c t="s" r="B1" s="2">
        <v>1</v>
      </c>
    </row>
    <row r="2" spans="1:2">
      <c t="s" r="B2" s="2">
        <v>2</v>
      </c>
    </row>
    <row r="3" spans="1:2">
      <c t="s" r="A3" s="3">
        <v>108</v>
      </c>
    </row>
    <row r="4" spans="1:2">
      <c t="s" r="A4" s="4">
        <v>110</v>
      </c>
      <c t="s" r="B4"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r="1" spans="1:2">
      <c t="s" r="A1" s="1">
        <v>127</v>
      </c>
      <c t="s" r="B1" s="2">
        <v>1</v>
      </c>
    </row>
    <row r="2" spans="1:2">
      <c t="s" r="B2" s="2">
        <v>2</v>
      </c>
    </row>
    <row r="3" spans="1:2">
      <c t="s" r="A3" s="3">
        <v>105</v>
      </c>
    </row>
    <row r="4" spans="1:2">
      <c t="s" r="A4" s="4">
        <v>128</v>
      </c>
      <c t="s" r="B4" s="4">
        <v>129</v>
      </c>
    </row>
    <row r="5" spans="1:2">
      <c t="s" r="A5" s="4">
        <v>130</v>
      </c>
      <c t="s" r="B5" s="4">
        <v>131</v>
      </c>
    </row>
    <row r="6" spans="1:2">
      <c t="s" r="A6" s="4">
        <v>132</v>
      </c>
      <c t="s" r="B6" s="4">
        <v>133</v>
      </c>
    </row>
    <row r="7" spans="1:2">
      <c t="s" r="A7" s="4">
        <v>134</v>
      </c>
      <c t="s" r="B7" s="4">
        <v>135</v>
      </c>
    </row>
    <row r="8" spans="1:2">
      <c t="s" r="A8" s="4">
        <v>136</v>
      </c>
      <c t="s" r="B8" s="4">
        <v>137</v>
      </c>
    </row>
    <row r="9" spans="1:2">
      <c t="s" r="A9" s="4">
        <v>138</v>
      </c>
      <c t="s" r="B9" s="4">
        <v>139</v>
      </c>
    </row>
    <row r="10" spans="1:2">
      <c t="s" r="A10" s="4">
        <v>140</v>
      </c>
      <c t="s" r="B10" s="4">
        <v>141</v>
      </c>
    </row>
    <row r="11" spans="1:2">
      <c t="s" r="A11" s="4">
        <v>142</v>
      </c>
      <c t="s" r="B11" s="4">
        <v>143</v>
      </c>
    </row>
    <row r="12" spans="1:2">
      <c t="s" r="A12" s="4">
        <v>121</v>
      </c>
      <c t="s" r="B12" s="4">
        <v>144</v>
      </c>
    </row>
    <row r="13" spans="1:2">
      <c t="s" r="A13" s="4">
        <v>145</v>
      </c>
      <c t="s" r="B13"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47</v>
      </c>
      <c t="s" r="B1" s="2">
        <v>1</v>
      </c>
    </row>
    <row r="2" spans="1:2">
      <c t="s" r="B2" s="2">
        <v>2</v>
      </c>
    </row>
    <row r="3" spans="1:2">
      <c t="s" r="A3" s="3">
        <v>122</v>
      </c>
    </row>
    <row r="4" spans="1:2">
      <c t="s" r="A4" s="4">
        <v>148</v>
      </c>
      <c t="s" r="B4" s="4">
        <v>149</v>
      </c>
    </row>
    <row r="5" spans="1:2">
      <c t="s" r="A5" s="4">
        <v>150</v>
      </c>
      <c t="s" r="B5" s="4">
        <v>151</v>
      </c>
    </row>
    <row r="6" spans="1:2">
      <c t="s" r="A6" s="4">
        <v>152</v>
      </c>
      <c t="s" r="B6"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154</v>
      </c>
      <c t="s" r="B1" s="2">
        <v>155</v>
      </c>
      <c t="s" r="C1" s="2">
        <v>31</v>
      </c>
    </row>
    <row r="2" spans="1:3">
      <c t="s" r="A2" s="4">
        <v>156</v>
      </c>
      <c t="n" r="C2" s="7">
        <v>454149</v>
      </c>
    </row>
    <row r="3" spans="1:3">
      <c t="s" r="A3" s="4">
        <v>157</v>
      </c>
      <c t="s" r="C3" s="4">
        <v>158</v>
      </c>
    </row>
    <row r="4" spans="1:3">
      <c t="s" r="A4" s="4">
        <v>159</v>
      </c>
    </row>
    <row r="5" spans="1:3">
      <c t="s" r="A5" s="4">
        <v>160</v>
      </c>
      <c t="n" r="C5" s="7">
        <v>5000001</v>
      </c>
    </row>
    <row r="6" spans="1:3">
      <c t="s" r="A6" s="4">
        <v>161</v>
      </c>
    </row>
    <row r="7" spans="1:3">
      <c t="s" r="A7" s="4">
        <v>162</v>
      </c>
      <c t="n" r="B7" s="10">
        <v>10.15</v>
      </c>
    </row>
    <row r="8" spans="1:3">
      <c t="s" r="A8" s="4">
        <v>163</v>
      </c>
      <c t="n" r="B8" s="7">
        <v>40600000</v>
      </c>
    </row>
    <row r="9" spans="1:3">
      <c t="s" r="A9" s="4">
        <v>164</v>
      </c>
    </row>
    <row r="10" spans="1:3">
      <c t="s" r="A10" s="4">
        <v>165</v>
      </c>
      <c t="n" r="B10" s="6">
        <v>4000000</v>
      </c>
    </row>
    <row r="11" spans="1:3">
      <c t="s" r="A11" s="4">
        <v>162</v>
      </c>
      <c t="n" r="B11" s="6">
        <v>10</v>
      </c>
    </row>
    <row r="12" spans="1:3">
      <c t="s" r="A12" s="4">
        <v>166</v>
      </c>
      <c t="n" r="B12" s="7">
        <v>38200000</v>
      </c>
    </row>
    <row r="13" spans="1:3">
      <c t="s" r="A13" s="4">
        <v>156</v>
      </c>
      <c t="n" r="B13" s="6">
        <v>1800000</v>
      </c>
    </row>
    <row r="14" spans="1:3">
      <c t="s" r="A14" s="4">
        <v>167</v>
      </c>
      <c t="n" r="B14" s="7">
        <v>1300000</v>
      </c>
    </row>
    <row r="15" spans="1:3">
      <c t="s" r="A15" s="4">
        <v>168</v>
      </c>
      <c t="s" r="B15" s="4">
        <v>169</v>
      </c>
    </row>
    <row r="16" spans="1:3">
      <c t="s" r="A16" s="4">
        <v>170</v>
      </c>
    </row>
    <row r="17" spans="1:3">
      <c t="s" r="A17" s="4">
        <v>165</v>
      </c>
      <c t="n" r="B17" s="6">
        <v>310000</v>
      </c>
    </row>
    <row r="18" spans="1:3">
      <c t="s" r="A18" s="4">
        <v>162</v>
      </c>
      <c t="n" r="B18" s="6">
        <v>10</v>
      </c>
    </row>
    <row r="19" spans="1:3">
      <c t="s" r="A19" s="4">
        <v>166</v>
      </c>
      <c t="n" r="B19" s="7">
        <v>3100000</v>
      </c>
    </row>
    <row r="20" spans="1:3">
      <c t="s" r="A20" s="4">
        <v>171</v>
      </c>
      <c t="n" r="B20" s="7">
        <v>500000</v>
      </c>
    </row>
    <row r="21" spans="1:3">
      <c t="s" r="A21" s="4">
        <v>172</v>
      </c>
    </row>
    <row r="22" spans="1:3">
      <c t="s" r="A22" s="4">
        <v>165</v>
      </c>
      <c t="n" r="B22" s="6">
        <v>45000</v>
      </c>
    </row>
    <row r="23" spans="1:3">
      <c t="s" r="A23" s="4">
        <v>173</v>
      </c>
    </row>
    <row r="24" spans="1:3">
      <c t="s" r="A24" s="4">
        <v>165</v>
      </c>
      <c t="n" r="B24" s="6">
        <v>265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4</v>
      </c>
      <c t="s" r="B1" s="2">
        <v>175</v>
      </c>
      <c t="s" r="C1" s="2">
        <v>2</v>
      </c>
    </row>
    <row r="2" spans="1:3">
      <c t="s" r="A2" s="4">
        <v>176</v>
      </c>
      <c t="n" r="C2" s="6">
        <v>150000</v>
      </c>
    </row>
    <row r="3" spans="1:3">
      <c t="s" r="A3" s="4">
        <v>177</v>
      </c>
      <c t="n" r="C3" s="7">
        <v>250000</v>
      </c>
    </row>
    <row r="4" spans="1:3">
      <c t="s" r="A4" s="4">
        <v>178</v>
      </c>
    </row>
    <row r="5" spans="1:3">
      <c t="s" r="A5" s="4">
        <v>179</v>
      </c>
      <c t="n" r="C5" s="6">
        <v>150000</v>
      </c>
    </row>
    <row r="6" spans="1:3">
      <c t="s" r="A6" s="4">
        <v>180</v>
      </c>
    </row>
    <row r="7" spans="1:3">
      <c t="s" r="A7" s="4">
        <v>179</v>
      </c>
      <c t="n" r="B7" s="6">
        <v>1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0</v>
      </c>
      <c t="s" r="B1" s="2">
        <v>31</v>
      </c>
    </row>
    <row r="2" spans="1:3">
      <c t="s" r="A2" s="3">
        <v>32</v>
      </c>
    </row>
    <row r="3" spans="1:3">
      <c t="s" r="A3" s="4">
        <v>33</v>
      </c>
      <c t="n" r="B3" s="7">
        <v>100</v>
      </c>
    </row>
    <row r="4" spans="1:3">
      <c t="s" r="A4" s="4">
        <v>34</v>
      </c>
      <c t="n" r="B4" s="6">
        <v>25624</v>
      </c>
    </row>
    <row r="5" spans="1:3">
      <c t="s" r="A5" s="4">
        <v>35</v>
      </c>
      <c t="n" r="B5" s="6">
        <v>25724</v>
      </c>
    </row>
    <row r="6" spans="1:3">
      <c t="s" r="A6" s="4">
        <v>36</v>
      </c>
      <c t="n" r="B6" s="6">
        <v>454149</v>
      </c>
    </row>
    <row r="7" spans="1:3">
      <c t="s" r="A7" s="4">
        <v>37</v>
      </c>
      <c t="n" r="B7" s="6">
        <v>479873</v>
      </c>
    </row>
    <row r="8" spans="1:3">
      <c t="s" r="A8" s="3">
        <v>38</v>
      </c>
    </row>
    <row r="9" spans="1:3">
      <c t="s" r="A9" s="4">
        <v>39</v>
      </c>
      <c t="n" r="B9" s="6">
        <v>152811</v>
      </c>
    </row>
    <row r="10" spans="1:3">
      <c t="s" r="A10" s="4">
        <v>40</v>
      </c>
      <c t="n" r="B10" s="6">
        <v>139172</v>
      </c>
    </row>
    <row r="11" spans="1:3">
      <c t="s" r="A11" s="4">
        <v>41</v>
      </c>
      <c t="n" r="B11" s="6">
        <v>220623</v>
      </c>
    </row>
    <row r="12" spans="1:3">
      <c t="s" r="A12" s="4">
        <v>42</v>
      </c>
      <c t="n" r="B12" s="7">
        <v>512606</v>
      </c>
    </row>
    <row r="13" spans="1:3">
      <c t="s" r="A13" s="4">
        <v>43</v>
      </c>
      <c t="s" r="B13" s="4">
        <v>44</v>
      </c>
    </row>
    <row r="14" spans="1:3">
      <c t="s" r="A14" s="3">
        <v>45</v>
      </c>
    </row>
    <row r="15" spans="1:3">
      <c t="s" r="A15" s="4">
        <v>46</v>
      </c>
      <c t="s" r="B15" s="4">
        <v>44</v>
      </c>
    </row>
    <row r="16" spans="1:3">
      <c t="s" r="A16" s="4">
        <v>47</v>
      </c>
      <c t="n" r="B16" s="7">
        <v>115</v>
      </c>
      <c t="s" r="C16" s="4">
        <v>48</v>
      </c>
    </row>
    <row r="17" spans="1:3">
      <c t="s" r="A17" s="4">
        <v>49</v>
      </c>
      <c t="n" r="B17" s="6">
        <v>24985</v>
      </c>
    </row>
    <row r="18" spans="1:3">
      <c t="s" r="A18" s="4">
        <v>50</v>
      </c>
      <c t="n" r="B18" s="6">
        <v>-57833</v>
      </c>
    </row>
    <row r="19" spans="1:3">
      <c t="s" r="A19" s="4">
        <v>51</v>
      </c>
      <c t="n" r="B19" s="6">
        <v>-32733</v>
      </c>
    </row>
    <row r="20" spans="1:3">
      <c t="s" r="A20" s="4">
        <v>52</v>
      </c>
      <c t="n" r="B20" s="7">
        <v>479873</v>
      </c>
    </row>
    <row r="21" spans="1:3">
      <c t="n" r="A21"/>
    </row>
    <row r="22" spans="1:3">
      <c t="s" r="A22" s="4">
        <v>48</v>
      </c>
      <c t="s" r="B22" s="4">
        <v>53</v>
      </c>
    </row>
  </sheetData>
  <mergeCells count="3">
    <mergeCell ref="B1:C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181</v>
      </c>
      <c t="s" r="B1" s="2">
        <v>182</v>
      </c>
      <c t="s" r="C1" s="2">
        <v>31</v>
      </c>
    </row>
    <row r="2" spans="1:3">
      <c t="s" r="A2" s="3">
        <v>183</v>
      </c>
    </row>
    <row r="3" spans="1:3">
      <c t="s" r="A3" s="4">
        <v>156</v>
      </c>
      <c t="n" r="C3" s="7">
        <v>454149</v>
      </c>
    </row>
    <row r="4" spans="1:3">
      <c t="s" r="A4" s="4">
        <v>164</v>
      </c>
    </row>
    <row r="5" spans="1:3">
      <c t="s" r="A5" s="3">
        <v>183</v>
      </c>
    </row>
    <row r="6" spans="1:3">
      <c t="s" r="A6" s="4">
        <v>165</v>
      </c>
      <c t="n" r="B6" s="6">
        <v>4000000</v>
      </c>
    </row>
    <row r="7" spans="1:3">
      <c t="s" r="A7" s="4">
        <v>162</v>
      </c>
      <c t="n" r="B7" s="6">
        <v>10</v>
      </c>
    </row>
    <row r="8" spans="1:3">
      <c t="s" r="A8" s="4">
        <v>166</v>
      </c>
      <c t="n" r="B8" s="7">
        <v>38200000</v>
      </c>
    </row>
    <row r="9" spans="1:3">
      <c t="s" r="A9" s="4">
        <v>156</v>
      </c>
      <c t="n" r="B9" s="6">
        <v>1800000</v>
      </c>
    </row>
    <row r="10" spans="1:3">
      <c t="s" r="A10" s="4">
        <v>167</v>
      </c>
      <c t="n" r="B10" s="7">
        <v>1300000</v>
      </c>
    </row>
    <row r="11" spans="1:3">
      <c t="s" r="A11" s="4">
        <v>184</v>
      </c>
      <c t="s" r="B11" s="4">
        <v>185</v>
      </c>
    </row>
    <row r="12" spans="1:3">
      <c t="s" r="A12" s="4">
        <v>186</v>
      </c>
      <c t="n" r="B12" s="7">
        <v>24</v>
      </c>
    </row>
    <row r="13" spans="1:3">
      <c t="s" r="A13" s="4">
        <v>187</v>
      </c>
      <c t="s" r="B13" s="4">
        <v>188</v>
      </c>
    </row>
    <row r="14" spans="1:3">
      <c t="s" r="A14" s="4">
        <v>189</v>
      </c>
    </row>
    <row r="15" spans="1:3">
      <c t="s" r="A15" s="3">
        <v>183</v>
      </c>
    </row>
    <row r="16" spans="1:3">
      <c t="s" r="A16" s="4">
        <v>190</v>
      </c>
      <c t="n" r="B16" s="11">
        <v>0.5</v>
      </c>
    </row>
    <row r="17" spans="1:3">
      <c t="s" r="A17" s="4">
        <v>191</v>
      </c>
      <c t="n" r="B17" s="9">
        <v>11.5</v>
      </c>
    </row>
    <row r="18" spans="1:3">
      <c t="s" r="A18" s="4">
        <v>192</v>
      </c>
      <c t="s" r="B18" s="4">
        <v>193</v>
      </c>
    </row>
    <row r="19" spans="1:3">
      <c t="s" r="A19" s="4">
        <v>194</v>
      </c>
      <c t="n" r="B19" s="9">
        <v>0.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5"/>
  </cols>
  <sheetData>
    <row r="1" spans="1:2">
      <c t="s" r="A1" s="1">
        <v>195</v>
      </c>
      <c t="s" r="B1" s="2">
        <v>155</v>
      </c>
    </row>
    <row r="2" spans="1:2">
      <c t="s" r="A2" s="3">
        <v>183</v>
      </c>
    </row>
    <row r="3" spans="1:2">
      <c t="s" r="A3" s="4">
        <v>196</v>
      </c>
      <c t="n" r="B3" s="6">
        <v>310000</v>
      </c>
    </row>
    <row r="4" spans="1:2">
      <c t="s" r="A4" s="4">
        <v>162</v>
      </c>
      <c t="n" r="B4" s="6">
        <v>10</v>
      </c>
    </row>
    <row r="5" spans="1:2">
      <c t="s" r="A5" s="4">
        <v>197</v>
      </c>
      <c t="n" r="B5" s="7">
        <v>3100000</v>
      </c>
    </row>
    <row r="6" spans="1:2">
      <c t="s" r="A6" s="4">
        <v>159</v>
      </c>
    </row>
    <row r="7" spans="1:2">
      <c t="s" r="A7" s="3">
        <v>183</v>
      </c>
    </row>
    <row r="8" spans="1:2">
      <c t="s" r="A8" s="4">
        <v>196</v>
      </c>
      <c t="n" r="B8" s="6">
        <v>45000</v>
      </c>
    </row>
    <row r="9" spans="1:2">
      <c t="s" r="A9" s="4">
        <v>198</v>
      </c>
    </row>
    <row r="10" spans="1:2">
      <c t="s" r="A10" s="3">
        <v>183</v>
      </c>
    </row>
    <row r="11" spans="1:2">
      <c t="s" r="A11" s="4">
        <v>196</v>
      </c>
      <c t="n" r="B11" s="6">
        <v>26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80"/>
    <col customWidth="1" max="3" min="3" width="15"/>
  </cols>
  <sheetData>
    <row r="1" spans="1:3">
      <c t="s" r="A1" s="1">
        <v>199</v>
      </c>
      <c t="s" r="B1" s="2">
        <v>200</v>
      </c>
      <c t="s" r="C1" s="2">
        <v>1</v>
      </c>
    </row>
    <row r="2" spans="1:3">
      <c t="s" r="B2" s="2">
        <v>201</v>
      </c>
      <c t="s" r="C2" s="2">
        <v>2</v>
      </c>
    </row>
    <row r="3" spans="1:3">
      <c t="s" r="A3" s="3">
        <v>202</v>
      </c>
    </row>
    <row r="4" spans="1:3">
      <c t="s" r="A4" s="4">
        <v>40</v>
      </c>
      <c t="n" r="C4" s="7">
        <v>139172</v>
      </c>
    </row>
    <row r="5" spans="1:3">
      <c t="s" r="A5" s="4">
        <v>203</v>
      </c>
      <c t="n" r="C5" s="7">
        <v>500000</v>
      </c>
    </row>
    <row r="6" spans="1:3">
      <c t="s" r="A6" s="4">
        <v>198</v>
      </c>
    </row>
    <row r="7" spans="1:3">
      <c t="s" r="A7" s="3">
        <v>202</v>
      </c>
    </row>
    <row r="8" spans="1:3">
      <c t="s" r="A8" s="4">
        <v>204</v>
      </c>
      <c t="n" r="B8" s="6">
        <v>1150000</v>
      </c>
    </row>
    <row r="9" spans="1:3">
      <c t="s" r="A9" s="4">
        <v>205</v>
      </c>
      <c t="n" r="B9" s="7">
        <v>25000</v>
      </c>
    </row>
    <row r="10" spans="1:3">
      <c t="s" r="A10" s="4">
        <v>206</v>
      </c>
      <c t="n" r="B10" s="9">
        <v>0.02</v>
      </c>
    </row>
    <row r="11" spans="1:3">
      <c t="s" r="A11" s="4">
        <v>207</v>
      </c>
      <c t="s" r="B11" s="4">
        <v>208</v>
      </c>
    </row>
    <row r="12" spans="1:3">
      <c t="s" r="A12" s="4">
        <v>209</v>
      </c>
    </row>
    <row r="13" spans="1:3">
      <c t="s" r="A13" s="3">
        <v>202</v>
      </c>
    </row>
    <row r="14" spans="1:3">
      <c t="s" r="A14" s="4">
        <v>179</v>
      </c>
      <c t="n" r="C14" s="6">
        <v>150000</v>
      </c>
    </row>
    <row r="15" spans="1:3">
      <c t="s" r="A15" s="4">
        <v>206</v>
      </c>
      <c t="n" r="C15" s="9">
        <v>0.01</v>
      </c>
    </row>
    <row r="16" spans="1:3">
      <c t="s" r="A16" s="4">
        <v>210</v>
      </c>
    </row>
    <row r="17" spans="1:3">
      <c t="s" r="A17" s="3">
        <v>202</v>
      </c>
    </row>
    <row r="18" spans="1:3">
      <c t="s" r="A18" s="4">
        <v>211</v>
      </c>
      <c t="s" r="C18" s="4">
        <v>212</v>
      </c>
    </row>
    <row r="19" spans="1:3">
      <c t="s" r="A19" s="4">
        <v>213</v>
      </c>
    </row>
    <row r="20" spans="1:3">
      <c t="s" r="A20" s="3">
        <v>202</v>
      </c>
    </row>
    <row r="21" spans="1:3">
      <c t="s" r="A21" s="4">
        <v>40</v>
      </c>
      <c t="n" r="C21" s="7">
        <v>139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80"/>
  </cols>
  <sheetData>
    <row r="1" spans="1:4">
      <c t="s" r="A1" s="1">
        <v>214</v>
      </c>
      <c t="s" r="B1" s="2">
        <v>215</v>
      </c>
      <c t="s" r="C1" s="2">
        <v>216</v>
      </c>
      <c t="s" r="D1" s="2">
        <v>217</v>
      </c>
    </row>
    <row r="2" spans="1:4">
      <c t="s" r="A2" s="4">
        <v>164</v>
      </c>
    </row>
    <row r="3" spans="1:4">
      <c t="s" r="A3" s="3">
        <v>218</v>
      </c>
    </row>
    <row r="4" spans="1:4">
      <c t="s" r="A4" s="4">
        <v>167</v>
      </c>
      <c t="n" r="C4" s="7">
        <v>1300000</v>
      </c>
    </row>
    <row r="5" spans="1:4">
      <c t="s" r="A5" s="4">
        <v>219</v>
      </c>
      <c t="n" r="C5" s="6">
        <v>4000000</v>
      </c>
    </row>
    <row r="6" spans="1:4">
      <c t="s" r="A6" s="4">
        <v>220</v>
      </c>
    </row>
    <row r="7" spans="1:4">
      <c t="s" r="A7" s="3">
        <v>218</v>
      </c>
    </row>
    <row r="8" spans="1:4">
      <c t="s" r="A8" s="4">
        <v>191</v>
      </c>
      <c t="n" r="C8" s="9">
        <v>11.5</v>
      </c>
    </row>
    <row r="9" spans="1:4">
      <c t="s" r="A9" s="4">
        <v>221</v>
      </c>
    </row>
    <row r="10" spans="1:4">
      <c t="s" r="A10" s="3">
        <v>218</v>
      </c>
    </row>
    <row r="11" spans="1:4">
      <c t="s" r="A11" s="4">
        <v>222</v>
      </c>
      <c t="n" r="B11" s="7">
        <v>250000</v>
      </c>
    </row>
    <row r="12" spans="1:4">
      <c t="s" r="A12" s="4">
        <v>223</v>
      </c>
    </row>
    <row r="13" spans="1:4">
      <c t="s" r="A13" s="3">
        <v>218</v>
      </c>
    </row>
    <row r="14" spans="1:4">
      <c t="s" r="A14" s="4">
        <v>219</v>
      </c>
      <c t="n" r="D14" s="6">
        <v>400000</v>
      </c>
    </row>
    <row r="15" spans="1:4">
      <c t="s" r="A15" s="4">
        <v>224</v>
      </c>
      <c t="n" r="D15" s="7">
        <v>100</v>
      </c>
    </row>
    <row r="16" spans="1:4">
      <c t="s" r="A16" s="4">
        <v>225</v>
      </c>
      <c t="n" r="D16" s="6">
        <v>10</v>
      </c>
    </row>
    <row r="17" spans="1:4">
      <c t="s" r="A17" s="4">
        <v>226</v>
      </c>
      <c t="s" r="D17" s="4">
        <v>227</v>
      </c>
    </row>
    <row r="18" spans="1:4">
      <c t="s" r="A18" s="4">
        <v>228</v>
      </c>
      <c t="n" r="D18" s="6">
        <v>57142</v>
      </c>
    </row>
    <row r="19" spans="1:4">
      <c t="s" r="A19" s="4">
        <v>229</v>
      </c>
      <c t="n" r="D19" s="7">
        <v>2000000</v>
      </c>
    </row>
    <row r="20" spans="1:4">
      <c t="s" r="A20" s="4">
        <v>230</v>
      </c>
      <c t="n" r="D20" s="10">
        <v>5.01</v>
      </c>
    </row>
    <row r="21" spans="1:4">
      <c t="s" r="A21" s="4">
        <v>231</v>
      </c>
      <c t="s" r="D21" s="4">
        <v>232</v>
      </c>
    </row>
    <row r="22" spans="1:4">
      <c t="s" r="A22" s="4">
        <v>233</v>
      </c>
      <c t="s" r="D22" s="4">
        <v>234</v>
      </c>
    </row>
    <row r="23" spans="1:4">
      <c t="s" r="A23" s="4">
        <v>235</v>
      </c>
      <c t="s" r="D23" s="4">
        <v>193</v>
      </c>
    </row>
    <row r="24" spans="1:4">
      <c t="s" r="A24" s="4">
        <v>236</v>
      </c>
    </row>
    <row r="25" spans="1:4">
      <c t="s" r="A25" s="3">
        <v>218</v>
      </c>
    </row>
    <row r="26" spans="1:4">
      <c t="s" r="A26" s="4">
        <v>228</v>
      </c>
      <c t="n" r="D26" s="6">
        <v>400000</v>
      </c>
    </row>
    <row r="27" spans="1:4">
      <c t="s" r="A27" s="4">
        <v>191</v>
      </c>
      <c t="n" r="D27" s="9">
        <v>11.5</v>
      </c>
    </row>
    <row r="28" spans="1:4">
      <c t="s" r="A28" s="4">
        <v>237</v>
      </c>
      <c t="n" r="D28" s="6">
        <v>200000</v>
      </c>
    </row>
    <row r="29" spans="1:4">
      <c t="s" r="A29" s="4">
        <v>238</v>
      </c>
    </row>
    <row r="30" spans="1:4">
      <c t="s" r="A30" s="3">
        <v>218</v>
      </c>
    </row>
    <row r="31" spans="1:4">
      <c t="s" r="A31" s="4">
        <v>239</v>
      </c>
      <c t="s" r="D31" s="4">
        <v>240</v>
      </c>
    </row>
    <row r="32" spans="1:4">
      <c t="s" r="A32" s="4">
        <v>167</v>
      </c>
      <c t="n" r="D32" s="7">
        <v>1300000</v>
      </c>
    </row>
    <row r="33" spans="1:4">
      <c t="s" r="A33" s="4">
        <v>241</v>
      </c>
      <c t="s" r="D33" s="4">
        <v>242</v>
      </c>
    </row>
    <row r="34" spans="1:4">
      <c t="s" r="A34" s="4">
        <v>243</v>
      </c>
      <c t="s" r="D34" s="4">
        <v>244</v>
      </c>
    </row>
    <row r="35" spans="1:4">
      <c t="s" r="A35" s="4">
        <v>245</v>
      </c>
      <c t="n" r="D35" s="7">
        <v>20000</v>
      </c>
    </row>
    <row r="36" spans="1:4">
      <c t="s" r="A36" s="4">
        <v>246</v>
      </c>
      <c t="s" r="D36" s="4">
        <v>24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80"/>
    <col customWidth="1" max="3" min="3" width="15"/>
  </cols>
  <sheetData>
    <row r="1" spans="1:3">
      <c t="s" r="A1" s="1">
        <v>248</v>
      </c>
      <c t="s" r="B1" s="2">
        <v>200</v>
      </c>
      <c t="s" r="C1" s="2">
        <v>1</v>
      </c>
    </row>
    <row r="2" spans="1:3">
      <c t="s" r="B2" s="2">
        <v>201</v>
      </c>
      <c t="s" r="C2" s="2">
        <v>2</v>
      </c>
    </row>
    <row r="3" spans="1:3">
      <c t="s" r="A3" s="3">
        <v>183</v>
      </c>
    </row>
    <row r="4" spans="1:3">
      <c t="s" r="A4" s="4">
        <v>58</v>
      </c>
      <c t="n" r="C4" s="6">
        <v>1000000</v>
      </c>
    </row>
    <row r="5" spans="1:3">
      <c t="s" r="A5" s="4">
        <v>249</v>
      </c>
      <c t="n" r="C5" s="8">
        <v>0.0001</v>
      </c>
    </row>
    <row r="6" spans="1:3">
      <c t="s" r="A6" s="4">
        <v>62</v>
      </c>
      <c t="n" r="C6" s="6">
        <v>100000000</v>
      </c>
    </row>
    <row r="7" spans="1:3">
      <c t="s" r="A7" s="4">
        <v>250</v>
      </c>
      <c t="n" r="C7" s="8">
        <v>0.0001</v>
      </c>
    </row>
    <row r="8" spans="1:3">
      <c t="s" r="A8" s="4">
        <v>198</v>
      </c>
    </row>
    <row r="9" spans="1:3">
      <c t="s" r="A9" s="3">
        <v>183</v>
      </c>
    </row>
    <row r="10" spans="1:3">
      <c t="s" r="A10" s="4">
        <v>204</v>
      </c>
      <c t="n" r="B10" s="6">
        <v>1150000</v>
      </c>
    </row>
    <row r="11" spans="1:3">
      <c t="s" r="A11" s="4">
        <v>205</v>
      </c>
      <c t="n" r="B11" s="7">
        <v>25000</v>
      </c>
    </row>
    <row r="12" spans="1:3">
      <c t="s" r="A12" s="4">
        <v>206</v>
      </c>
      <c t="n" r="B12" s="9">
        <v>0.02</v>
      </c>
    </row>
    <row r="13" spans="1:3">
      <c t="s" r="A13" s="4">
        <v>207</v>
      </c>
      <c t="s" r="B13" s="4">
        <v>208</v>
      </c>
    </row>
    <row r="14" spans="1:3">
      <c t="s" r="A14" s="4">
        <v>209</v>
      </c>
    </row>
    <row r="15" spans="1:3">
      <c t="s" r="A15" s="3">
        <v>183</v>
      </c>
    </row>
    <row r="16" spans="1:3">
      <c t="s" r="A16" s="4">
        <v>179</v>
      </c>
      <c t="n" r="C16" s="6">
        <v>150000</v>
      </c>
    </row>
    <row r="17" spans="1:3">
      <c t="s" r="A17" s="4">
        <v>206</v>
      </c>
      <c t="n" r="C17" s="9">
        <v>0.01</v>
      </c>
    </row>
    <row r="18" spans="1:3">
      <c t="s" r="A18" s="4">
        <v>210</v>
      </c>
    </row>
    <row r="19" spans="1:3">
      <c t="s" r="A19" s="3">
        <v>183</v>
      </c>
    </row>
    <row r="20" spans="1:3">
      <c t="s" r="A20" s="4">
        <v>211</v>
      </c>
      <c t="s" r="C20"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r="1" spans="1:2">
      <c t="s" r="A1" s="1">
        <v>251</v>
      </c>
      <c t="s" r="B1" s="2">
        <v>1</v>
      </c>
    </row>
    <row r="2" spans="1:2">
      <c t="s" r="B2" s="2">
        <v>31</v>
      </c>
    </row>
    <row r="3" spans="1:2">
      <c t="s" r="A3" s="3">
        <v>122</v>
      </c>
    </row>
    <row r="4" spans="1:2">
      <c t="s" r="A4" s="4">
        <v>252</v>
      </c>
      <c t="n" r="B4" s="7">
        <v>58000</v>
      </c>
    </row>
    <row r="5" spans="1:2">
      <c t="s" r="A5" s="4">
        <v>253</v>
      </c>
      <c t="s" r="B5" s="4">
        <v>254</v>
      </c>
    </row>
    <row r="6" spans="1:2">
      <c t="s" r="A6" s="4">
        <v>255</v>
      </c>
      <c t="n" r="B6" s="7">
        <v>-254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21"/>
  </cols>
  <sheetData>
    <row r="1" spans="1:2">
      <c t="s" r="A1" s="1">
        <v>256</v>
      </c>
      <c t="s" r="B1" s="2">
        <v>31</v>
      </c>
    </row>
    <row r="2" spans="1:2">
      <c t="s" r="A2" s="3">
        <v>257</v>
      </c>
    </row>
    <row r="3" spans="1:2">
      <c t="s" r="A3" s="4">
        <v>252</v>
      </c>
      <c t="n" r="B3" s="7">
        <v>25471</v>
      </c>
    </row>
    <row r="4" spans="1:2">
      <c t="s" r="A4" s="4">
        <v>258</v>
      </c>
      <c t="n" r="B4" s="6">
        <v>25471</v>
      </c>
    </row>
    <row r="5" spans="1:2">
      <c t="s" r="A5" s="4">
        <v>259</v>
      </c>
      <c t="n" r="B5" s="7">
        <v>-25471</v>
      </c>
    </row>
    <row r="6" spans="1:2">
      <c t="s" r="A6" s="4">
        <v>260</v>
      </c>
      <c t="s" r="B6" s="4">
        <v>4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1"/>
    <col customWidth="1" max="2" min="2" width="21"/>
  </cols>
  <sheetData>
    <row r="1" spans="1:2">
      <c t="s" r="A1" s="1">
        <v>261</v>
      </c>
      <c t="s" r="B1" s="2">
        <v>1</v>
      </c>
    </row>
    <row r="2" spans="1:2">
      <c t="s" r="B2" s="2">
        <v>31</v>
      </c>
    </row>
    <row r="3" spans="1:2">
      <c t="s" r="A3" s="3">
        <v>262</v>
      </c>
    </row>
    <row r="4" spans="1:2">
      <c t="s" r="A4" s="4">
        <v>263</v>
      </c>
      <c t="s" r="B4" s="4">
        <v>44</v>
      </c>
    </row>
    <row r="5" spans="1:2">
      <c t="s" r="A5" s="4">
        <v>264</v>
      </c>
      <c t="n" r="B5" s="7">
        <v>-19449</v>
      </c>
    </row>
    <row r="6" spans="1:2">
      <c t="s" r="A6" s="3">
        <v>265</v>
      </c>
    </row>
    <row r="7" spans="1:2">
      <c t="s" r="A7" s="4">
        <v>263</v>
      </c>
      <c t="s" r="B7" s="4">
        <v>44</v>
      </c>
    </row>
    <row r="8" spans="1:2">
      <c t="s" r="A8" s="4">
        <v>264</v>
      </c>
      <c t="n" r="B8" s="7">
        <v>-6022</v>
      </c>
    </row>
    <row r="9" spans="1:2">
      <c t="s" r="A9" s="4">
        <v>266</v>
      </c>
      <c t="n" r="B9" s="7">
        <v>25471</v>
      </c>
    </row>
    <row r="10" spans="1:2">
      <c t="s" r="A10" s="4">
        <v>267</v>
      </c>
      <c t="s" r="B10" s="4">
        <v>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5"/>
  </cols>
  <sheetData>
    <row r="1" spans="1:2">
      <c t="s" r="A1" s="1">
        <v>268</v>
      </c>
      <c t="s" r="B1" s="2">
        <v>1</v>
      </c>
    </row>
    <row r="2" spans="1:2">
      <c t="s" r="B2" s="2">
        <v>2</v>
      </c>
    </row>
    <row r="3" spans="1:2">
      <c t="s" r="A3" s="3">
        <v>122</v>
      </c>
    </row>
    <row r="4" spans="1:2">
      <c t="s" r="A4" s="4">
        <v>269</v>
      </c>
      <c t="s" r="B4" s="4">
        <v>270</v>
      </c>
    </row>
    <row r="5" spans="1:2">
      <c t="s" r="A5" s="4">
        <v>271</v>
      </c>
      <c t="s" r="B5" s="4">
        <v>272</v>
      </c>
    </row>
    <row r="6" spans="1:2">
      <c t="s" r="A6" s="4">
        <v>273</v>
      </c>
      <c t="s" r="B6" s="4">
        <v>274</v>
      </c>
    </row>
    <row r="7" spans="1:2">
      <c t="s" r="A7" s="4">
        <v>275</v>
      </c>
      <c t="s" r="B7" s="4">
        <v>276</v>
      </c>
    </row>
    <row r="8" spans="1:2">
      <c t="s" r="A8" s="4">
        <v>277</v>
      </c>
      <c t="s" r="B8"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30"/>
  </cols>
  <sheetData>
    <row r="1" spans="1:2">
      <c t="s" r="A1" s="1">
        <v>54</v>
      </c>
      <c t="s" r="B1" s="2">
        <v>55</v>
      </c>
    </row>
    <row r="2" spans="1:2">
      <c t="s" r="A2" s="3">
        <v>56</v>
      </c>
    </row>
    <row r="3" spans="1:2">
      <c t="s" r="A3" s="4">
        <v>57</v>
      </c>
      <c t="n" r="B3" s="8">
        <v>0.0001</v>
      </c>
    </row>
    <row r="4" spans="1:2">
      <c t="s" r="A4" s="4">
        <v>58</v>
      </c>
      <c t="n" r="B4" s="6">
        <v>1000000</v>
      </c>
    </row>
    <row r="5" spans="1:2">
      <c t="s" r="A5" s="4">
        <v>59</v>
      </c>
      <c t="s" r="B5" s="4">
        <v>44</v>
      </c>
    </row>
    <row r="6" spans="1:2">
      <c t="s" r="A6" s="4">
        <v>60</v>
      </c>
      <c t="s" r="B6" s="4">
        <v>44</v>
      </c>
    </row>
    <row r="7" spans="1:2">
      <c t="s" r="A7" s="4">
        <v>61</v>
      </c>
      <c t="n" r="B7" s="8">
        <v>0.0001</v>
      </c>
    </row>
    <row r="8" spans="1:2">
      <c t="s" r="A8" s="4">
        <v>62</v>
      </c>
      <c t="n" r="B8" s="6">
        <v>100000000</v>
      </c>
    </row>
    <row r="9" spans="1:2">
      <c t="s" r="A9" s="4">
        <v>63</v>
      </c>
      <c t="n" r="B9" s="6">
        <v>1150000</v>
      </c>
    </row>
    <row r="10" spans="1:2">
      <c t="s" r="A10" s="4">
        <v>64</v>
      </c>
      <c t="n" r="B10" s="6">
        <v>1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65</v>
      </c>
      <c t="s" r="B1" s="2">
        <v>1</v>
      </c>
    </row>
    <row r="2" spans="1:3">
      <c t="s" r="B2" s="2">
        <v>66</v>
      </c>
    </row>
    <row r="3" spans="1:3">
      <c t="s" r="A3" s="3">
        <v>67</v>
      </c>
    </row>
    <row r="4" spans="1:3">
      <c t="s" r="A4" s="4">
        <v>68</v>
      </c>
      <c t="n" r="B4" s="7">
        <v>57833</v>
      </c>
    </row>
    <row r="5" spans="1:3">
      <c t="s" r="A5" s="4">
        <v>69</v>
      </c>
      <c t="n" r="B5" s="7">
        <v>-57833</v>
      </c>
    </row>
    <row r="6" spans="1:3">
      <c t="s" r="A6" s="4">
        <v>70</v>
      </c>
      <c t="n" r="B6" s="6">
        <v>1000000</v>
      </c>
      <c t="s" r="C6" s="4">
        <v>48</v>
      </c>
    </row>
    <row r="7" spans="1:3">
      <c t="s" r="A7" s="4">
        <v>71</v>
      </c>
      <c t="n" r="B7" s="9">
        <v>-0.06</v>
      </c>
    </row>
    <row r="8" spans="1:3">
      <c t="n" r="A8"/>
    </row>
    <row r="9" spans="1:3">
      <c t="s" r="A9" s="4">
        <v>48</v>
      </c>
      <c t="s" r="B9" s="4">
        <v>72</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36"/>
    <col customWidth="1" max="6" min="6" width="29"/>
    <col customWidth="1" max="7" min="7" width="10"/>
  </cols>
  <sheetData>
    <row r="1" spans="1:7">
      <c t="s" r="A1" s="1">
        <v>73</v>
      </c>
      <c t="s" r="C1" s="2">
        <v>74</v>
      </c>
      <c t="s" r="E1" s="2">
        <v>75</v>
      </c>
      <c t="s" r="F1" s="2">
        <v>76</v>
      </c>
      <c t="s" r="G1" s="2">
        <v>77</v>
      </c>
    </row>
    <row r="2" spans="1:7">
      <c t="s" r="A2" s="4">
        <v>78</v>
      </c>
      <c t="n" r="C2" s="7">
        <v>115</v>
      </c>
      <c t="s" r="D2" s="4">
        <v>48</v>
      </c>
      <c t="n" r="E2" s="7">
        <v>24885</v>
      </c>
      <c t="s" r="F2" s="4">
        <v>44</v>
      </c>
      <c t="n" r="G2" s="7">
        <v>25000</v>
      </c>
    </row>
    <row r="3" spans="1:7">
      <c t="s" r="A3" s="4">
        <v>79</v>
      </c>
      <c t="s" r="B3" s="4">
        <v>48</v>
      </c>
      <c t="n" r="C3" s="6">
        <v>1150000</v>
      </c>
    </row>
    <row r="4" spans="1:7">
      <c t="s" r="A4" s="3">
        <v>80</v>
      </c>
    </row>
    <row r="5" spans="1:7">
      <c t="s" r="A5" s="4">
        <v>81</v>
      </c>
      <c t="s" r="C5" s="4">
        <v>44</v>
      </c>
      <c t="s" r="D5" s="4">
        <v>48</v>
      </c>
      <c t="n" r="E5" s="6">
        <v>100</v>
      </c>
      <c t="s" r="F5" s="4">
        <v>44</v>
      </c>
      <c t="n" r="G5" s="6">
        <v>100</v>
      </c>
    </row>
    <row r="6" spans="1:7">
      <c t="s" r="A6" s="4">
        <v>69</v>
      </c>
      <c t="n" r="F6" s="7">
        <v>-57833</v>
      </c>
      <c t="n" r="G6" s="6">
        <v>-57833</v>
      </c>
    </row>
    <row r="7" spans="1:7">
      <c t="s" r="A7" s="4">
        <v>82</v>
      </c>
      <c t="n" r="C7" s="7">
        <v>115</v>
      </c>
      <c t="s" r="D7" s="4">
        <v>48</v>
      </c>
      <c t="n" r="E7" s="7">
        <v>24985</v>
      </c>
      <c t="n" r="F7" s="7">
        <v>-57833</v>
      </c>
      <c t="n" r="G7" s="7">
        <v>-32733</v>
      </c>
    </row>
    <row r="8" spans="1:7">
      <c t="s" r="A8" s="4">
        <v>83</v>
      </c>
      <c t="n" r="C8" s="6">
        <v>1150000</v>
      </c>
      <c t="s" r="D8" s="4">
        <v>48</v>
      </c>
      <c t="n" r="G8" s="6">
        <v>1150000</v>
      </c>
    </row>
    <row r="9" spans="1:7">
      <c t="n" r="A9"/>
    </row>
    <row r="10" spans="1:7">
      <c t="s" r="A10" s="4">
        <v>48</v>
      </c>
      <c t="s" r="B10" s="4">
        <v>53</v>
      </c>
    </row>
  </sheetData>
  <mergeCells count="4">
    <mergeCell ref="A1:B1"/>
    <mergeCell ref="C1:D1"/>
    <mergeCell ref="A9:F9"/>
    <mergeCell ref="B10:F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84</v>
      </c>
      <c t="s" r="B1" s="2">
        <v>1</v>
      </c>
    </row>
    <row r="2" spans="1:2">
      <c t="s" r="B2" s="2">
        <v>31</v>
      </c>
    </row>
    <row r="3" spans="1:2">
      <c t="s" r="A3" s="3">
        <v>85</v>
      </c>
    </row>
    <row r="4" spans="1:2">
      <c t="s" r="A4" s="4">
        <v>69</v>
      </c>
      <c t="n" r="B4" s="7">
        <v>-57833</v>
      </c>
    </row>
    <row r="5" spans="1:2">
      <c t="s" r="A5" s="3">
        <v>86</v>
      </c>
    </row>
    <row r="6" spans="1:2">
      <c t="s" r="A6" s="4">
        <v>87</v>
      </c>
      <c t="n" r="B6" s="6">
        <v>6767</v>
      </c>
    </row>
    <row r="7" spans="1:2">
      <c t="s" r="A7" s="3">
        <v>88</v>
      </c>
    </row>
    <row r="8" spans="1:2">
      <c t="s" r="A8" s="4">
        <v>34</v>
      </c>
      <c t="n" r="B8" s="6">
        <v>-25624</v>
      </c>
    </row>
    <row r="9" spans="1:2">
      <c t="s" r="A9" s="4">
        <v>39</v>
      </c>
      <c t="n" r="B9" s="7">
        <v>76690</v>
      </c>
    </row>
    <row r="10" spans="1:2">
      <c t="s" r="A10" s="4">
        <v>89</v>
      </c>
      <c t="s" r="B10" s="4">
        <v>44</v>
      </c>
    </row>
    <row r="11" spans="1:2">
      <c t="s" r="A11" s="3">
        <v>90</v>
      </c>
    </row>
    <row r="12" spans="1:2">
      <c t="s" r="A12" s="4">
        <v>91</v>
      </c>
      <c t="n" r="B12" s="7">
        <v>25000</v>
      </c>
    </row>
    <row r="13" spans="1:2">
      <c t="s" r="A13" s="4">
        <v>92</v>
      </c>
      <c t="n" r="B13" s="6">
        <v>100</v>
      </c>
    </row>
    <row r="14" spans="1:2">
      <c t="s" r="A14" s="4">
        <v>93</v>
      </c>
      <c t="n" r="B14" s="6">
        <v>-25000</v>
      </c>
    </row>
    <row r="15" spans="1:2">
      <c t="s" r="A15" s="4">
        <v>94</v>
      </c>
      <c t="n" r="B15" s="6">
        <v>100</v>
      </c>
    </row>
    <row r="16" spans="1:2">
      <c t="s" r="A16" s="4">
        <v>95</v>
      </c>
      <c t="n" r="B16" s="7">
        <v>100</v>
      </c>
    </row>
    <row r="17" spans="1:2">
      <c t="s" r="A17" s="4">
        <v>96</v>
      </c>
      <c t="s" r="B17" s="4">
        <v>44</v>
      </c>
    </row>
    <row r="18" spans="1:2">
      <c t="s" r="A18" s="4">
        <v>97</v>
      </c>
      <c t="n" r="B18" s="7">
        <v>100</v>
      </c>
    </row>
    <row r="19" spans="1:2">
      <c t="s" r="A19" s="3">
        <v>98</v>
      </c>
    </row>
    <row r="20" spans="1:2">
      <c t="s" r="A20" s="4">
        <v>99</v>
      </c>
      <c t="n" r="B20" s="6">
        <v>132405</v>
      </c>
    </row>
    <row r="21" spans="1:2">
      <c t="s" r="A21" s="4">
        <v>100</v>
      </c>
      <c t="n" r="B21" s="7">
        <v>2967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vt:lpstr>
      <vt:lpstr>BALANCE SHEET (Parenthetical)</vt:lpstr>
      <vt:lpstr>STATEMENT OF OPERATIONS</vt:lpstr>
      <vt:lpstr>STATEMENT OF CHANGES IN SHAREHO</vt:lpstr>
      <vt:lpstr>STATEMENT OF CASH FLOWS</vt:lpstr>
      <vt:lpstr>Organization, Plan of Business </vt:lpstr>
      <vt:lpstr>Significant Accounting Policies</vt:lpstr>
      <vt:lpstr>Initial Public Offering</vt:lpstr>
      <vt:lpstr>Private Placement</vt:lpstr>
      <vt:lpstr>Related Party Transactions</vt:lpstr>
      <vt:lpstr>Commitments and Contingencies</vt:lpstr>
      <vt:lpstr>Shareholder's equity</vt:lpstr>
      <vt:lpstr>Income Taxes</vt:lpstr>
      <vt:lpstr>Subsequent Event</vt:lpstr>
      <vt:lpstr>Significant Accounting Polici16</vt:lpstr>
      <vt:lpstr>Income Taxes (Tables)</vt:lpstr>
      <vt:lpstr>Organization, Plan of Busines18</vt:lpstr>
      <vt:lpstr>Significant Accounting Polici19</vt:lpstr>
      <vt:lpstr>Initial Public Offering (Detail</vt:lpstr>
      <vt:lpstr>Private Placement (Details Narr</vt:lpstr>
      <vt:lpstr>Related Party Transactions (Det</vt:lpstr>
      <vt:lpstr>Commitments and Contingencies (</vt:lpstr>
      <vt:lpstr>Shareholder's equity (Details N</vt:lpstr>
      <vt:lpstr>Income Taxes (Details Narrative</vt:lpstr>
      <vt:lpstr>Income Taxes (Details)</vt:lpstr>
      <vt:lpstr>Income Taxes (Details 1)</vt:lpstr>
      <vt:lpstr>Income Taxe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47:16Z</dcterms:created>
  <dcterms:modified xmlns:dcterms="http://purl.org/dc/terms/" xmlns:xsi="http://www.w3.org/2001/XMLSchema-instance" xsi:type="dcterms:W3CDTF">2016-02-26T17:47:16Z</dcterms:modified>
  <dc:title xmlns:dc="http://purl.org/dc/elements/1.1/">Untitled</dc:title>
  <dc:description xmlns:dc="http://purl.org/dc/elements/1.1/"/>
  <dc:subject xmlns:dc="http://purl.org/dc/elements/1.1/"/>
  <cp:keywords/>
  <cp:category/>
</cp:coreProperties>
</file>